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Operations" sheetId="6" r:id="rId6"/>
    <s:sheet name="Convertible Notes Payable, Net " sheetId="7" r:id="rId7"/>
    <s:sheet name="Commitment and Contingencies" sheetId="8" r:id="rId8"/>
    <s:sheet name="Related Parties" sheetId="9" r:id="rId9"/>
    <s:sheet name="Stockholder's Equity" sheetId="10" r:id="rId10"/>
    <s:sheet name="Subsequent Events" sheetId="11" r:id="rId11"/>
    <s:sheet name="Organization and Operations (Po" sheetId="12" r:id="rId12"/>
    <s:sheet name="Organization and Operations (De" sheetId="13" r:id="rId13"/>
    <s:sheet name="Related Parties (Details Narrat" sheetId="14" r:id="rId14"/>
    <s:sheet name="Stockholders' Equity (Details N" sheetId="15" r:id="rId15"/>
  </s:sheets>
  <s:definedNames/>
  <s:calcPr calcId="124519" calcMode="auto" fullCalcOnLoad="1"/>
</s:workbook>
</file>

<file path=xl/sharedStrings.xml><?xml version="1.0" encoding="utf-8"?>
<sst xmlns="http://schemas.openxmlformats.org/spreadsheetml/2006/main" uniqueCount="143">
  <si>
    <t>Document and Entity Information - shares</t>
  </si>
  <si>
    <t>9 Months Ended</t>
  </si>
  <si>
    <t>Sep. 30, 2016</t>
  </si>
  <si>
    <t>Nov. 21, 2016</t>
  </si>
  <si>
    <t>Document And Entity Information</t>
  </si>
  <si>
    <t>Entity Registrant Name</t>
  </si>
  <si>
    <t>MEDRESPONSE CORP.</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Dec. 31, 2015</t>
  </si>
  <si>
    <t>Current assets</t>
  </si>
  <si>
    <t>Cash</t>
  </si>
  <si>
    <t>Total current assets</t>
  </si>
  <si>
    <t>Total assets</t>
  </si>
  <si>
    <t>Current liabilities</t>
  </si>
  <si>
    <t>Convertible Notes payable</t>
  </si>
  <si>
    <t xml:space="preserve"> </t>
  </si>
  <si>
    <t>Accounts payable</t>
  </si>
  <si>
    <t>Accounts payable to related party</t>
  </si>
  <si>
    <t>Accrued interest</t>
  </si>
  <si>
    <t>Total current liabilities</t>
  </si>
  <si>
    <t>Total liabilities</t>
  </si>
  <si>
    <t>Stockholders' deficit</t>
  </si>
  <si>
    <t>Common stock, $0.001 par value, 75,000,000 shares authorized, 9,560,000 and 9,560,000 shares issued and outstanding, respectively</t>
  </si>
  <si>
    <t>Additional paid-in capital</t>
  </si>
  <si>
    <t>Accumulated deficit</t>
  </si>
  <si>
    <t>Total stockholders' deficit</t>
  </si>
  <si>
    <t>Total liabilities and stockholders' deficit</t>
  </si>
  <si>
    <t>Condensed Balance Sheets (Parenthetical) - $ / shares</t>
  </si>
  <si>
    <t>Stockholders' equity (deficit)</t>
  </si>
  <si>
    <t>Common Stock, Par Value</t>
  </si>
  <si>
    <t>Common Stock, Shares Authorized</t>
  </si>
  <si>
    <t>Common Stock, Shares Issued</t>
  </si>
  <si>
    <t>Common Stock, Shares Outstanding</t>
  </si>
  <si>
    <t>Condensed Statements of Operations (unaudited) - USD ($)</t>
  </si>
  <si>
    <t>3 Months Ended</t>
  </si>
  <si>
    <t>Sep. 30, 2015</t>
  </si>
  <si>
    <t>Condensed Statements Of Operations</t>
  </si>
  <si>
    <t>Revenue</t>
  </si>
  <si>
    <t>Operating expenses:</t>
  </si>
  <si>
    <t>Professional fees</t>
  </si>
  <si>
    <t>General and administrative</t>
  </si>
  <si>
    <t>Total Operating Expenses</t>
  </si>
  <si>
    <t>Operating loss</t>
  </si>
  <si>
    <t>Other income (expense):</t>
  </si>
  <si>
    <t>Interest expense</t>
  </si>
  <si>
    <t>Total other income (expense)</t>
  </si>
  <si>
    <t>Net Income / loss</t>
  </si>
  <si>
    <t>Net Income/(loss) per share - basic and diluted</t>
  </si>
  <si>
    <t>Weighted average number of sharesoutstanding - basic and diluted</t>
  </si>
  <si>
    <t>Condensed Statements of Cash Flows (unaudited) - USD ($)</t>
  </si>
  <si>
    <t>Cash flows from operating activities:</t>
  </si>
  <si>
    <t>Net Income/(loss)</t>
  </si>
  <si>
    <t>Adjustments to reconcile net loss to net cash (used in) operating activities:</t>
  </si>
  <si>
    <t>Depreciation</t>
  </si>
  <si>
    <t>Changes in operating assets and liabilities</t>
  </si>
  <si>
    <t>Net cash used in operating activities</t>
  </si>
  <si>
    <t>Cash flows from financing activities:</t>
  </si>
  <si>
    <t>Loans from related party</t>
  </si>
  <si>
    <t>Payments to related party</t>
  </si>
  <si>
    <t>Net cash provided by financing activities</t>
  </si>
  <si>
    <t>Net Change in Cash</t>
  </si>
  <si>
    <t>Cash, beginning of period</t>
  </si>
  <si>
    <t>Cash, end of period</t>
  </si>
  <si>
    <t>Supplemental disclosure of cash flow information:</t>
  </si>
  <si>
    <t>Cash paid for interest</t>
  </si>
  <si>
    <t>Cash paid for taxes</t>
  </si>
  <si>
    <t>Non-cash investing and financing activities:</t>
  </si>
  <si>
    <t>Convertible note paid off by related party</t>
  </si>
  <si>
    <t>Organization and Operations</t>
  </si>
  <si>
    <t>Notes to Financial Statements</t>
  </si>
  <si>
    <t>1. Organization and Operations</t>
  </si>
  <si>
    <t>Organization Medresponse
Corp. (the "Company," "we," "us," "our," or "Medresponse") was incorporated in the State
of Nevada on June 21, 2013, under the name of Merecot Corp. The Company was originally engaged in the business of creating Web
services to the Spa and Wellness industry. On
September 17, 2015, the Company experienced a change in control. Dr. Arthur Malone, Jr. acquired a controlling interest of the
issued and outstanding common stock of the Company in accordance with stock purchase agreements by and between Dr. Malone and
Evgenia Gonikman (the "Seller"). On the closing date, September 17, 2015, pursuant to the terms of the Stock Purchase
Agreement, Dr. Malone purchased from the Seller 5,000,000 shares of the Company's outstanding restricted stock for $25,000, representing
69.8% of total shares. On
November 10, 2015, the Company experienced another change in control. Andrew Stepansky acquired a controlling interest of the
issued and outstanding common stock of the Company in accordance with stock purchase agreements by and between Mr. Stepansky and
Dr. Malone (the "Seller"). On the closing date, November 10, 2015, pursuant to the terms of the Stock Purchase Agreement,
Mr. Stepansky purchased from the Seller 5,000,000 shares of the Company's outstanding restricted stock for $25,000, representing
69.8% of total shares. Nature
of Operations We
are currently exploring the medical industry, specifically the transportation segment in regards to ambulance services. Basis
of Presentation The
accompanying unaudited financial statements of Medresponse have been prepared in accordance with generally accepted accounting
principles ("GAAP") for interim financial information and the instructions to Form 10-Q and Article 8 of Regulation S-X.
The results of operations for the interim period ended September 30, 2016 shown in this report are not necessarily indicative
of results to be expected for the full fiscal year ending December 31, 2016.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December 31, 2015 filed on
March 30, 2016 and Management's Discussion and Analysis of Financial Condition and Results of Operations. Cash
and Cash Equivalents The
Company considers all highly liquid investments with an original maturity of three months or less when purchased to be cash equivalents. Property,
Equipment and Depreciation 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 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s business plan has, for the future, one primary revenue stream as follows:
· Ambulance
services. Income
Taxes Beginning
September 1, 2009,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March 31, 2016, tax years 2015 and 2014 remain open for IRS audit. The Company has received no notice of audit
from the IRS for any of the open tax years. Fair
Value of Financial Instruments The
carrying amounts of the Company's financial assets and liabilities, such as cash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Going
Concern The
accompanying unaudited financial statements have been prepared on a going concern basis, which contemplates the realization of
assets and the satisfaction of liabilities in the normal course of business. The Company had net loss of $12,715 and used cash
in operating activities of $571 for the nine months ended September 30, 2016. The Company had working capital deficit of $29,685
and $16,970, respectively, at September 30, 2016 and December 31, 2015.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accompanying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solidated financial statements. There
can be no assurances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Effect
of Recent Accounting Pronouncements The
Company reviews new accounting pronouncements as issued. No new pronouncements had any material effect on these unaudited financial
statements. The accounting pronouncements issued subsequent to the date of these unaudited financial statements that were considered
significant by management were evaluated for the potential effect on these unaudited financial statements. Management does not
believe any of the subsequent pronouncements will have a material effect on these unaudited financial statements as presented
and does not anticipate the need for any future restatement of these unaudited financial statements because of the retro-active
application of any accounting pronouncements issued subsequent to September 30, 2016 through the date these unaudited financial
statements were issued.</t>
  </si>
  <si>
    <t>Convertible Notes Payable, Net Of Discounts</t>
  </si>
  <si>
    <t>2. Convertible Notes Payable, Net Of Discounts</t>
  </si>
  <si>
    <t>On November
20, 2015, the Company executed a convertible promissory note with Embles Financial, Inc. ("Embles Financial") for $1,500,
in exchange for Embles Financial paying a vendor of the Company directly for a liability of the Company. The note bears interest
at the rate of 12% per annum, which accrues monthly. The note matures on November 19, 2016. The note has a conversion feature
of $0.04 per share. A beneficial conversion feature was not recorded as the Company has yet to publicly trade its common stock
and value was deemed nominal. On January 2,
2016, the Company executed a convertible promissory note with Embles Financial for $10,000, in exchange for accounts payable to
Embles Financial. The note bears interest at the rate of 12% per annum, which accrues monthly. The note matures on January 2,
2017. The note has a conversion feature of $0.04 per share. A beneficial conversion feature was not recorded as the Company has
yet to publicly trade its common stock and value was deemed nominal. On June 30,
2016, the Company and Embles Financial, Inc. entered into a mutual release agreement whereby Embles Financial, Inc. forfeited
all debt owed by the Company. As of June 30, 2016, the convertible note payable to Embles Financial, Inc. consisted of principal
of $11,500 and accrued interest of $701. The convertible note was paid off by a related party to the Company. Therefore on June
30, 2016, the Company reclassified $11,500 of convertible notes payable to accounts payable to related party.</t>
  </si>
  <si>
    <t>Commitment and Contingencies</t>
  </si>
  <si>
    <t>3. Commitment and Contingencies</t>
  </si>
  <si>
    <t>Legal Matters From time to
time, we may be involved in litigation relating to claims arising out of our operations in the normal course of business. As of
the date of this filing, there were no pending or threatened lawsuits, except as follows: The Company
has been threatened with legal action with a vendor for $2,000. The Company has not completed the transaction as it disputes the
quality of services provided by the vendor and cancelled the contract with the vendor. The Company will contest the charge accordingly.
Management has determined that the eventual outcome will not have significant effect on the Company's financial statements.</t>
  </si>
  <si>
    <t>Related Parties</t>
  </si>
  <si>
    <t>4. Related Parties</t>
  </si>
  <si>
    <t>Andrew Stepansky,
an officer and director of the Company, has payables and accruals due to him of $1,503 and $100 as of September 30, 2016 and December
31, 2015. In the nine
months ended September 30, 2016, a manager of the Company paid the principal due on the outstanding note payable in the amount
of $11,500. The Company has payables due to the manager of $11,500 and $0 as of September 30, 2016 and December 31, 2015. On November
9, 2015, prior to the change of control, the Company issued 2,000,000 shares of common stock to Turo LLC, a company controlled
by Dr. Malone, the CEO and Director of the Company at that time. The stock was issued for services rendered, valued at $10,000,
or $0.005 per share. See Note 5. On November
9, 2015, the Company issued 200,000 shares of common stock to Emaln, LLC, a company controlled by a person related to Dr. Malone.
The stock was issued for services rendered, valued at $1,000, or $0.005 per share. See Note 5.</t>
  </si>
  <si>
    <t>Stockholder's Equity</t>
  </si>
  <si>
    <t>5. Stockholder's Equity</t>
  </si>
  <si>
    <t>Upon formation the total number of shares of
all classes of stock which the Company is authorized to issue is 75,000,000 shares of which 75,000,000 shares shall be common stock,
par value $0.001 per share. Common Stock On November 9, 2015, the Company issued 2,000,000
shares of common stock to Turo LLC, a company controlled by Dr. Malone, the CEO and Director of the Company at that time. The stock
was issued for services rendered, valued at $10,000, or $0.005 per share, as determined by the Board of Directors of the Company.
See Note 4. On November 9, 2015, the Company issued 200,000
shares of common stock to Looney Enterprises, a company controlled by Dr. Malone. The stock was issued for services rendered, valued
at $1,000, or $0.005 per share, which was based on the value established on other issuances on this day. On November 9, 2015, the Company issued 200,000
shares of common stock to Emaln, LLC, a company controlled by a person related to Dr. Malone. The stock was issued for services
rendered, valued at $1,000, or $0.005 per share, which was based on the value established on other issuances on this day. See
Note 4.</t>
  </si>
  <si>
    <t>Subsequent Events</t>
  </si>
  <si>
    <t>6. Subsequent Events</t>
  </si>
  <si>
    <t>The Company has evaluated all events that
occur after the balance sheet date through the date when the financial statements were issued to determine if they must be reported.
The Management of the Company determined that there were no reportable subsequent event(s) to be disclosed, other than as below.</t>
  </si>
  <si>
    <t>Organization and Operations (Policies)</t>
  </si>
  <si>
    <t>Organization And Operations Policies</t>
  </si>
  <si>
    <t>Organization</t>
  </si>
  <si>
    <t>Medresponse
Corp. (the "Company," "we," "us," "our," or "Medresponse") was incorporated in the State
of Nevada on June 21, 2013, under the name of Merecot Corp. The Company was originally engaged in the business of creating Web
services to the Spa and Wellness industry. On September
17, 2015, the Company experienced a change in control. Dr. Arthur Malone, Jr. acquired a controlling interest of the issued and
outstanding common stock of the Company in accordance with stock purchase agreements by and between Dr. Malone and Evgenia Gonikman
(the "Seller"). On the closing date, September 17, 2015, pursuant to the terms of the Stock Purchase Agreement, Dr. Malone
purchased from the Seller 5,000,000 shares of the Company's outstanding restricted stock for $25,000, representing 69.8% of total
shares. On November
10, 2015, the Company experienced another change in control. Andrew Stepansky acquired a controlling interest of the issued and
outstanding common stock of the Company in accordance with stock purchase agreements by and between Mr. Stepansky and Dr. Malone
(the "Seller"). On the closing date, November 10, 2015, pursuant to the terms of the Stock Purchase Agreement, Mr. Stepansky
purchased from the Seller 5,000,000 shares of the Company's outstanding restricted stock for $25,000, representing 69.8% of total
shares.</t>
  </si>
  <si>
    <t>Nature of Operations</t>
  </si>
  <si>
    <t>We are currently exploring the medical industry,
specifically the transportation segment in regards to ambulance services.</t>
  </si>
  <si>
    <t>Basis of Presentation</t>
  </si>
  <si>
    <t>The accompanying unaudited financial statements
of Medresponse have been prepared in accordance with generally accepted accounting principles ("GAAP") for interim financial
information and the instructions to Form 10-Q and Article 8 of Regulation S-X. The results of operations for the interim period
ended September 30, 2016 shown in this report are not necessarily indicative of results to be expected for the full fiscal year
ending December 31, 2016.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December 31, 2015 filed on March 30, 2016 and Management's Discussion and Analysis
of Financial Condition and Results of Operations.</t>
  </si>
  <si>
    <t>Cash and Cash Equivalents</t>
  </si>
  <si>
    <t>The Company considers all highly liquid investments
with an original maturity of three months or less when purchased to be cash equivalents.</t>
  </si>
  <si>
    <t>Property, Equipment and Depreciation</t>
  </si>
  <si>
    <t>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t>
  </si>
  <si>
    <t>Revenue Recognition</t>
  </si>
  <si>
    <t>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s business plan has, for the future, one primary revenue stream as follows:
· Ambulance
services.</t>
  </si>
  <si>
    <t>Income Taxes</t>
  </si>
  <si>
    <t xml:space="preserve">Beginning September 1, 2009,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March 31, 2016, tax years
2015 and 2014 remain open for IRS audit. The Company has received no notice of audit from the IRS for any of the open tax years. </t>
  </si>
  <si>
    <t>Fair Value of Financial Instruments</t>
  </si>
  <si>
    <t>The carrying amounts of the Company's financial
assets and liabilities, such as cash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Going Concern</t>
  </si>
  <si>
    <t>The accompanying unaudited financial statements
have been prepared on a going concern basis, which contemplates the realization of assets and the satisfaction of liabilities
in the normal course of business. The Company had net loss of $12,715 and used cash in operating activities of $571 for the nine
months ended September 30, 2016. The Company had working capital deficit of $29,685 and $16,970, respectively, at September 30,
2016 and December 31, 2015.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accompanying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solidated financial statements. There can be no assurances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t>
  </si>
  <si>
    <t>Net Earnings (Loss) Per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t>
  </si>
  <si>
    <t>Effect of Recent Accounting Pronouncements</t>
  </si>
  <si>
    <t>The Company reviews new accounting pronouncements
as issued. No new pronouncements had any material effect on these unaudited financial statements. The accounting pronouncements
issued subsequent to the date of these unaudited financial statements that were considered significant by management were evaluated
for the potential effect on these unaudited financial statements. Management does not believe any of the subsequent pronouncements
will have a material effect on these unaudited financial statements as presented and does not anticipate the need for any future
restatement of these unaudited financial statements because of the retro-active application of any accounting pronouncements issued
subsequent to September 30, 2016 through the date these unaudited financial statements were issued.</t>
  </si>
  <si>
    <t>Organization and Operations (Details Narrative) - USD ($)</t>
  </si>
  <si>
    <t>Organization And Operations Details Narrative</t>
  </si>
  <si>
    <t>Net loss</t>
  </si>
  <si>
    <t>Working capital deficit</t>
  </si>
  <si>
    <t>Related Parties (Details Narrative) - USD ($)</t>
  </si>
  <si>
    <t>Andrew Stepansky [Member]</t>
  </si>
  <si>
    <t>Manager[Member]</t>
  </si>
  <si>
    <t>Note Payable</t>
  </si>
  <si>
    <t>Stockholders' Equity (Details Narrative) - $ / shares</t>
  </si>
  <si>
    <t>Stockholders Equity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0075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956000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1</v>
      </c>
      <c t="s" s="2" r="B1">
        <v>1</v>
      </c>
    </row>
    <row spans="1:2" r="2">
      <c t="s" s="2" r="B2">
        <v>2</v>
      </c>
    </row>
    <row spans="1:2" r="3">
      <c t="s" s="3" r="A3">
        <v>89</v>
      </c>
    </row>
    <row spans="1:2" r="4">
      <c t="s" s="4" r="A4">
        <v>102</v>
      </c>
      <c t="s" s="4" r="B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4</v>
      </c>
      <c t="s" s="2" r="B1">
        <v>1</v>
      </c>
    </row>
    <row spans="1:2" r="2">
      <c t="s" s="2" r="B2">
        <v>2</v>
      </c>
    </row>
    <row spans="1:2" r="3">
      <c t="s" s="3" r="A3">
        <v>89</v>
      </c>
    </row>
    <row spans="1:2" r="4">
      <c t="s" s="4" r="A4">
        <v>105</v>
      </c>
      <c t="s" s="4" r="B4">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80"/>
  </cols>
  <sheetData>
    <row spans="1:2" r="1">
      <c t="s" s="1" r="A1">
        <v>107</v>
      </c>
      <c t="s" s="2" r="B1">
        <v>1</v>
      </c>
    </row>
    <row spans="1:2" r="2">
      <c t="s" s="2" r="B2">
        <v>2</v>
      </c>
    </row>
    <row spans="1:2" r="3">
      <c t="s" s="3" r="A3">
        <v>108</v>
      </c>
    </row>
    <row spans="1:2" r="4">
      <c t="s" s="4" r="A4">
        <v>109</v>
      </c>
      <c t="s" s="4" r="B4">
        <v>110</v>
      </c>
    </row>
    <row spans="1:2" r="5">
      <c t="s" s="4" r="A5">
        <v>111</v>
      </c>
      <c t="s" s="4" r="B5">
        <v>112</v>
      </c>
    </row>
    <row spans="1:2" r="6">
      <c t="s" s="4" r="A6">
        <v>113</v>
      </c>
      <c t="s" s="4" r="B6">
        <v>114</v>
      </c>
    </row>
    <row spans="1:2" r="7">
      <c t="s" s="4" r="A7">
        <v>115</v>
      </c>
      <c t="s" s="4" r="B7">
        <v>116</v>
      </c>
    </row>
    <row spans="1:2" r="8">
      <c t="s" s="4" r="A8">
        <v>117</v>
      </c>
      <c t="s" s="4" r="B8">
        <v>118</v>
      </c>
    </row>
    <row spans="1:2" r="9">
      <c t="s" s="4" r="A9">
        <v>119</v>
      </c>
      <c t="s" s="4" r="B9">
        <v>120</v>
      </c>
    </row>
    <row spans="1:2" r="10">
      <c t="s" s="4" r="A10">
        <v>121</v>
      </c>
      <c t="s" s="4" r="B10">
        <v>122</v>
      </c>
    </row>
    <row spans="1:2" r="11">
      <c t="s" s="4" r="A11">
        <v>123</v>
      </c>
      <c t="s" s="4" r="B11">
        <v>124</v>
      </c>
    </row>
    <row spans="1:2" r="12">
      <c t="s" s="4" r="A12">
        <v>125</v>
      </c>
      <c t="s" s="4" r="B12">
        <v>126</v>
      </c>
    </row>
    <row spans="1:2" r="13">
      <c t="s" s="4" r="A13">
        <v>127</v>
      </c>
      <c t="s" s="4" r="B13">
        <v>128</v>
      </c>
    </row>
    <row spans="1:2" r="14">
      <c t="s" s="4" r="A14">
        <v>129</v>
      </c>
      <c t="s" s="4" r="B14">
        <v>130</v>
      </c>
    </row>
    <row spans="1:2" r="15">
      <c t="s" s="4" r="A15">
        <v>131</v>
      </c>
      <c t="s" s="4" r="B15">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133</v>
      </c>
      <c t="s" s="2" r="B1">
        <v>54</v>
      </c>
      <c t="s" s="2" r="D1">
        <v>1</v>
      </c>
    </row>
    <row spans="1:6" r="2">
      <c t="s" s="2" r="B2">
        <v>2</v>
      </c>
      <c t="s" s="2" r="C2">
        <v>55</v>
      </c>
      <c t="s" s="2" r="D2">
        <v>2</v>
      </c>
      <c t="s" s="2" r="E2">
        <v>55</v>
      </c>
      <c t="s" s="2" r="F2">
        <v>28</v>
      </c>
    </row>
    <row spans="1:6" r="3">
      <c t="s" s="3" r="A3">
        <v>134</v>
      </c>
    </row>
    <row spans="1:6" r="4">
      <c t="s" s="4" r="A4">
        <v>135</v>
      </c>
      <c t="n" s="7" r="B4">
        <v>-3684</v>
      </c>
      <c t="n" s="7" r="C4">
        <v>-1865</v>
      </c>
      <c t="n" s="7" r="D4">
        <v>-12715</v>
      </c>
      <c t="n" s="7" r="E4">
        <v>-10658</v>
      </c>
    </row>
    <row spans="1:6" r="5">
      <c t="s" s="4" r="A5">
        <v>75</v>
      </c>
      <c t="n" s="6" r="D5">
        <v>-571</v>
      </c>
      <c t="n" s="7" r="E5">
        <v>-10501</v>
      </c>
    </row>
    <row spans="1:6" r="6">
      <c t="s" s="4" r="A6">
        <v>136</v>
      </c>
      <c t="n" s="7" r="B6">
        <v>-29685</v>
      </c>
      <c t="n" s="7" r="D6">
        <v>-29685</v>
      </c>
      <c t="n" s="7" r="F6">
        <v>-1697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t="s" s="1" r="A1">
        <v>137</v>
      </c>
      <c t="s" s="2" r="B1">
        <v>2</v>
      </c>
      <c t="s" s="2" r="C1">
        <v>28</v>
      </c>
      <c t="s" s="2" r="D1">
        <v>55</v>
      </c>
    </row>
    <row spans="1:4" r="2">
      <c t="s" s="4" r="A2">
        <v>37</v>
      </c>
      <c t="n" s="7" r="B2">
        <v>13003</v>
      </c>
      <c t="n" s="7" r="C2">
        <v>100</v>
      </c>
    </row>
    <row spans="1:4" r="3">
      <c t="s" s="4" r="A3">
        <v>138</v>
      </c>
    </row>
    <row spans="1:4" r="4">
      <c t="s" s="4" r="A4">
        <v>37</v>
      </c>
      <c t="n" s="6" r="B4">
        <v>1503</v>
      </c>
      <c t="n" s="7" r="C4">
        <v>100</v>
      </c>
    </row>
    <row spans="1:4" r="5">
      <c t="s" s="4" r="A5">
        <v>139</v>
      </c>
    </row>
    <row spans="1:4" r="6">
      <c t="s" s="4" r="A6">
        <v>140</v>
      </c>
      <c t="n" s="7" r="B6">
        <v>11500</v>
      </c>
      <c t="n" s="7" r="D6">
        <v>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141</v>
      </c>
      <c t="s" s="2" r="B1">
        <v>2</v>
      </c>
      <c t="s" s="2" r="C1">
        <v>28</v>
      </c>
    </row>
    <row spans="1:3" r="2">
      <c t="s" s="3" r="A2">
        <v>142</v>
      </c>
    </row>
    <row spans="1:3" r="3">
      <c t="s" s="4" r="A3">
        <v>50</v>
      </c>
      <c t="n" s="6" r="B3">
        <v>75000000</v>
      </c>
      <c t="n" s="6" r="C3">
        <v>75000000</v>
      </c>
    </row>
    <row spans="1:3" r="4">
      <c t="s" s="4" r="A4">
        <v>49</v>
      </c>
      <c t="n" s="8" r="B4">
        <v>0.001</v>
      </c>
      <c t="n" s="8" r="C4">
        <v>0.00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932</v>
      </c>
      <c t="n" s="7" r="C3">
        <v>100</v>
      </c>
    </row>
    <row spans="1:3" r="4">
      <c t="s" s="4" r="A4">
        <v>31</v>
      </c>
      <c t="n" s="6" r="B4">
        <v>932</v>
      </c>
      <c t="n" s="6" r="C4">
        <v>100</v>
      </c>
    </row>
    <row spans="1:3" r="5">
      <c t="s" s="4" r="A5">
        <v>32</v>
      </c>
      <c t="n" s="6" r="B5">
        <v>932</v>
      </c>
      <c t="n" s="6" r="C5">
        <v>100</v>
      </c>
    </row>
    <row spans="1:3" r="6">
      <c t="s" s="3" r="A6">
        <v>33</v>
      </c>
    </row>
    <row spans="1:3" r="7">
      <c t="s" s="4" r="A7">
        <v>34</v>
      </c>
      <c t="s" s="4" r="B7">
        <v>35</v>
      </c>
      <c t="n" s="6" r="C7">
        <v>11500</v>
      </c>
    </row>
    <row spans="1:3" r="8">
      <c t="s" s="4" r="A8">
        <v>36</v>
      </c>
      <c t="n" s="6" r="B8">
        <v>16913</v>
      </c>
      <c t="n" s="6" r="C8">
        <v>5449</v>
      </c>
    </row>
    <row spans="1:3" r="9">
      <c t="s" s="4" r="A9">
        <v>37</v>
      </c>
      <c t="n" s="6" r="B9">
        <v>13003</v>
      </c>
      <c t="n" s="6" r="C9">
        <v>100</v>
      </c>
    </row>
    <row spans="1:3" r="10">
      <c t="s" s="4" r="A10">
        <v>38</v>
      </c>
      <c t="n" s="6" r="B10">
        <v>701</v>
      </c>
      <c t="n" s="6" r="C10">
        <v>21</v>
      </c>
    </row>
    <row spans="1:3" r="11">
      <c t="s" s="4" r="A11">
        <v>39</v>
      </c>
      <c t="n" s="6" r="B11">
        <v>30617</v>
      </c>
      <c t="n" s="6" r="C11">
        <v>17070</v>
      </c>
    </row>
    <row spans="1:3" r="12">
      <c t="s" s="4" r="A12">
        <v>40</v>
      </c>
      <c t="n" s="6" r="B12">
        <v>30617</v>
      </c>
      <c t="n" s="6" r="C12">
        <v>17070</v>
      </c>
    </row>
    <row spans="1:3" r="13">
      <c t="s" s="3" r="A13">
        <v>41</v>
      </c>
    </row>
    <row spans="1:3" r="14">
      <c t="s" s="4" r="A14">
        <v>42</v>
      </c>
      <c t="n" s="6" r="B14">
        <v>9560</v>
      </c>
      <c t="n" s="6" r="C14">
        <v>9560</v>
      </c>
    </row>
    <row spans="1:3" r="15">
      <c t="s" s="4" r="A15">
        <v>43</v>
      </c>
      <c t="n" s="6" r="B15">
        <v>29040</v>
      </c>
      <c t="n" s="6" r="C15">
        <v>29040</v>
      </c>
    </row>
    <row spans="1:3" r="16">
      <c t="s" s="4" r="A16">
        <v>44</v>
      </c>
      <c t="n" s="6" r="B16">
        <v>-68285</v>
      </c>
      <c t="n" s="6" r="C16">
        <v>-55570</v>
      </c>
    </row>
    <row spans="1:3" r="17">
      <c t="s" s="4" r="A17">
        <v>45</v>
      </c>
      <c t="n" s="6" r="B17">
        <v>-29685</v>
      </c>
      <c t="n" s="6" r="C17">
        <v>-16970</v>
      </c>
    </row>
    <row spans="1:3" r="18">
      <c t="s" s="4" r="A18">
        <v>46</v>
      </c>
      <c t="n" s="7" r="B18">
        <v>932</v>
      </c>
      <c t="n" s="7" r="C18">
        <v>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7</v>
      </c>
      <c t="s" s="2" r="B1">
        <v>2</v>
      </c>
      <c t="s" s="2" r="C1">
        <v>28</v>
      </c>
    </row>
    <row spans="1:3" r="2">
      <c t="s" s="3" r="A2">
        <v>48</v>
      </c>
    </row>
    <row spans="1:3" r="3">
      <c t="s" s="4" r="A3">
        <v>49</v>
      </c>
      <c t="n" s="8" r="B3">
        <v>0.001</v>
      </c>
      <c t="n" s="8" r="C3">
        <v>0.001</v>
      </c>
    </row>
    <row spans="1:3" r="4">
      <c t="s" s="4" r="A4">
        <v>50</v>
      </c>
      <c t="n" s="6" r="B4">
        <v>75000000</v>
      </c>
      <c t="n" s="6" r="C4">
        <v>75000000</v>
      </c>
    </row>
    <row spans="1:3" r="5">
      <c t="s" s="4" r="A5">
        <v>51</v>
      </c>
      <c t="n" s="6" r="B5">
        <v>9560000</v>
      </c>
      <c t="n" s="6" r="C5">
        <v>9560000</v>
      </c>
    </row>
    <row spans="1:3" r="6">
      <c t="s" s="4" r="A6">
        <v>52</v>
      </c>
      <c t="n" s="6" r="B6">
        <v>9560000</v>
      </c>
      <c t="n" s="6" r="C6">
        <v>956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53</v>
      </c>
      <c t="s" s="2" r="B1">
        <v>54</v>
      </c>
      <c t="s" s="2" r="D1">
        <v>1</v>
      </c>
    </row>
    <row spans="1:5" r="2">
      <c t="s" s="2" r="B2">
        <v>2</v>
      </c>
      <c t="s" s="2" r="C2">
        <v>55</v>
      </c>
      <c t="s" s="2" r="D2">
        <v>2</v>
      </c>
      <c t="s" s="2" r="E2">
        <v>55</v>
      </c>
    </row>
    <row spans="1:5" r="3">
      <c t="s" s="3" r="A3">
        <v>56</v>
      </c>
    </row>
    <row spans="1:5" r="4">
      <c t="s" s="4" r="A4">
        <v>57</v>
      </c>
      <c t="s" s="4" r="B4">
        <v>35</v>
      </c>
      <c t="s" s="4" r="C4">
        <v>35</v>
      </c>
      <c t="s" s="4" r="D4">
        <v>35</v>
      </c>
      <c t="s" s="4" r="E4">
        <v>35</v>
      </c>
    </row>
    <row spans="1:5" r="5">
      <c t="s" s="3" r="A5">
        <v>58</v>
      </c>
    </row>
    <row spans="1:5" r="6">
      <c t="s" s="4" r="A6">
        <v>59</v>
      </c>
      <c t="n" s="6" r="B6">
        <v>3614</v>
      </c>
      <c t="n" s="6" r="C6">
        <v>1812</v>
      </c>
      <c t="n" s="6" r="D6">
        <v>11764</v>
      </c>
      <c t="n" s="6" r="E6">
        <v>9909</v>
      </c>
    </row>
    <row spans="1:5" r="7">
      <c t="s" s="4" r="A7">
        <v>60</v>
      </c>
      <c t="n" s="6" r="B7">
        <v>70</v>
      </c>
      <c t="n" s="6" r="C7">
        <v>53</v>
      </c>
      <c t="n" s="6" r="D7">
        <v>270</v>
      </c>
      <c t="n" s="6" r="E7">
        <v>749</v>
      </c>
    </row>
    <row spans="1:5" r="8">
      <c t="s" s="4" r="A8">
        <v>61</v>
      </c>
      <c t="n" s="6" r="B8">
        <v>3684</v>
      </c>
      <c t="n" s="6" r="C8">
        <v>1865</v>
      </c>
      <c t="n" s="6" r="D8">
        <v>12034</v>
      </c>
      <c t="n" s="6" r="E8">
        <v>10658</v>
      </c>
    </row>
    <row spans="1:5" r="9">
      <c t="s" s="4" r="A9">
        <v>62</v>
      </c>
      <c t="n" s="6" r="B9">
        <v>-3684</v>
      </c>
      <c t="n" s="6" r="C9">
        <v>-1865</v>
      </c>
      <c t="n" s="6" r="D9">
        <v>-12034</v>
      </c>
      <c t="n" s="6" r="E9">
        <v>-10658</v>
      </c>
    </row>
    <row spans="1:5" r="10">
      <c t="s" s="3" r="A10">
        <v>63</v>
      </c>
    </row>
    <row spans="1:5" r="11">
      <c t="s" s="4" r="A11">
        <v>64</v>
      </c>
      <c t="s" s="4" r="B11">
        <v>35</v>
      </c>
      <c t="s" s="4" r="C11">
        <v>35</v>
      </c>
      <c t="n" s="6" r="D11">
        <v>-681</v>
      </c>
      <c t="s" s="4" r="E11">
        <v>35</v>
      </c>
    </row>
    <row spans="1:5" r="12">
      <c t="s" s="4" r="A12">
        <v>65</v>
      </c>
      <c t="s" s="4" r="B12">
        <v>35</v>
      </c>
      <c t="s" s="4" r="C12">
        <v>35</v>
      </c>
      <c t="n" s="6" r="D12">
        <v>-681</v>
      </c>
      <c t="s" s="4" r="E12">
        <v>35</v>
      </c>
    </row>
    <row spans="1:5" r="13">
      <c t="s" s="4" r="A13">
        <v>66</v>
      </c>
      <c t="n" s="7" r="B13">
        <v>-3684</v>
      </c>
      <c t="n" s="7" r="C13">
        <v>-1865</v>
      </c>
      <c t="n" s="7" r="D13">
        <v>-12715</v>
      </c>
      <c t="n" s="7" r="E13">
        <v>-10658</v>
      </c>
    </row>
    <row spans="1:5" r="14">
      <c t="s" s="4" r="A14">
        <v>67</v>
      </c>
      <c t="n" s="7" r="B14">
        <v>0</v>
      </c>
      <c t="n" s="7" r="C14">
        <v>0</v>
      </c>
      <c t="n" s="7" r="D14">
        <v>0</v>
      </c>
      <c t="n" s="7" r="E14">
        <v>0</v>
      </c>
    </row>
    <row spans="1:5" r="15">
      <c t="s" s="4" r="A15">
        <v>68</v>
      </c>
      <c t="n" s="6" r="B15">
        <v>9560000</v>
      </c>
      <c t="n" s="6" r="C15">
        <v>7160000</v>
      </c>
      <c t="n" s="6" r="D15">
        <v>9560000</v>
      </c>
      <c t="n" s="6" r="E15">
        <v>716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69</v>
      </c>
      <c t="s" s="2" r="B1">
        <v>1</v>
      </c>
    </row>
    <row spans="1:3" r="2">
      <c t="s" s="2" r="B2">
        <v>2</v>
      </c>
      <c t="s" s="2" r="C2">
        <v>55</v>
      </c>
    </row>
    <row spans="1:3" r="3">
      <c t="s" s="3" r="A3">
        <v>70</v>
      </c>
    </row>
    <row spans="1:3" r="4">
      <c t="s" s="4" r="A4">
        <v>71</v>
      </c>
      <c t="n" s="7" r="B4">
        <v>-12715</v>
      </c>
      <c t="n" s="7" r="C4">
        <v>-10658</v>
      </c>
    </row>
    <row spans="1:3" r="5">
      <c t="s" s="3" r="A5">
        <v>72</v>
      </c>
    </row>
    <row spans="1:3" r="6">
      <c t="s" s="4" r="A6">
        <v>73</v>
      </c>
      <c t="s" s="4" r="B6">
        <v>35</v>
      </c>
      <c t="n" s="6" r="C6">
        <v>157</v>
      </c>
    </row>
    <row spans="1:3" r="7">
      <c t="s" s="3" r="A7">
        <v>74</v>
      </c>
    </row>
    <row spans="1:3" r="8">
      <c t="s" s="4" r="A8">
        <v>36</v>
      </c>
      <c t="n" s="6" r="B8">
        <v>11464</v>
      </c>
      <c t="s" s="4" r="C8">
        <v>35</v>
      </c>
    </row>
    <row spans="1:3" r="9">
      <c t="s" s="4" r="A9">
        <v>38</v>
      </c>
      <c t="n" s="6" r="B9">
        <v>680</v>
      </c>
      <c t="s" s="4" r="C9">
        <v>35</v>
      </c>
    </row>
    <row spans="1:3" r="10">
      <c t="s" s="4" r="A10">
        <v>75</v>
      </c>
      <c t="n" s="6" r="B10">
        <v>-571</v>
      </c>
      <c t="n" s="6" r="C10">
        <v>-10501</v>
      </c>
    </row>
    <row spans="1:3" r="11">
      <c t="s" s="3" r="A11">
        <v>76</v>
      </c>
    </row>
    <row spans="1:3" r="12">
      <c t="s" s="4" r="A12">
        <v>77</v>
      </c>
      <c t="n" s="6" r="B12">
        <v>1403</v>
      </c>
      <c t="n" s="6" r="C12">
        <v>5000</v>
      </c>
    </row>
    <row spans="1:3" r="13">
      <c t="s" s="4" r="A13">
        <v>78</v>
      </c>
      <c t="s" s="4" r="B13">
        <v>35</v>
      </c>
      <c t="n" s="6" r="C13">
        <v>-8126</v>
      </c>
    </row>
    <row spans="1:3" r="14">
      <c t="s" s="4" r="A14">
        <v>79</v>
      </c>
      <c t="n" s="6" r="B14">
        <v>1403</v>
      </c>
      <c t="n" s="6" r="C14">
        <v>-3126</v>
      </c>
    </row>
    <row spans="1:3" r="15">
      <c t="s" s="4" r="A15">
        <v>80</v>
      </c>
      <c t="n" s="6" r="B15">
        <v>832</v>
      </c>
      <c t="n" s="6" r="C15">
        <v>-13627</v>
      </c>
    </row>
    <row spans="1:3" r="16">
      <c t="s" s="4" r="A16">
        <v>81</v>
      </c>
      <c t="n" s="6" r="B16">
        <v>100</v>
      </c>
      <c t="n" s="6" r="C16">
        <v>13627</v>
      </c>
    </row>
    <row spans="1:3" r="17">
      <c t="s" s="4" r="A17">
        <v>82</v>
      </c>
      <c t="n" s="6" r="B17">
        <v>932</v>
      </c>
      <c t="s" s="4" r="C17">
        <v>35</v>
      </c>
    </row>
    <row spans="1:3" r="18">
      <c t="s" s="3" r="A18">
        <v>83</v>
      </c>
    </row>
    <row spans="1:3" r="19">
      <c t="s" s="4" r="A19">
        <v>84</v>
      </c>
      <c t="s" s="4" r="B19">
        <v>35</v>
      </c>
      <c t="s" s="4" r="C19">
        <v>35</v>
      </c>
    </row>
    <row spans="1:3" r="20">
      <c t="s" s="4" r="A20">
        <v>85</v>
      </c>
      <c t="s" s="4" r="B20">
        <v>35</v>
      </c>
      <c t="s" s="4" r="C20">
        <v>35</v>
      </c>
    </row>
    <row spans="1:3" r="21">
      <c t="s" s="3" r="A21">
        <v>86</v>
      </c>
    </row>
    <row spans="1:3" r="22">
      <c t="s" s="4" r="A22">
        <v>87</v>
      </c>
      <c t="n" s="7" r="B22">
        <v>11500</v>
      </c>
      <c t="s" s="4" r="C22">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88</v>
      </c>
      <c t="s" s="2" r="B1">
        <v>1</v>
      </c>
    </row>
    <row spans="1:2" r="2">
      <c t="s" s="2" r="B2">
        <v>2</v>
      </c>
    </row>
    <row spans="1:2" r="3">
      <c t="s" s="3" r="A3">
        <v>89</v>
      </c>
    </row>
    <row spans="1:2" r="4">
      <c t="s" s="4" r="A4">
        <v>90</v>
      </c>
      <c t="s" s="4" r="B4">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92</v>
      </c>
      <c t="s" s="2" r="B1">
        <v>1</v>
      </c>
    </row>
    <row spans="1:2" r="2">
      <c t="s" s="2" r="B2">
        <v>2</v>
      </c>
    </row>
    <row spans="1:2" r="3">
      <c t="s" s="3" r="A3">
        <v>89</v>
      </c>
    </row>
    <row spans="1:2" r="4">
      <c t="s" s="4" r="A4">
        <v>93</v>
      </c>
      <c t="s" s="4" r="B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95</v>
      </c>
      <c t="s" s="2" r="B1">
        <v>1</v>
      </c>
    </row>
    <row spans="1:2" r="2">
      <c t="s" s="2" r="B2">
        <v>2</v>
      </c>
    </row>
    <row spans="1:2" r="3">
      <c t="s" s="3" r="A3">
        <v>89</v>
      </c>
    </row>
    <row spans="1:2" r="4">
      <c t="s" s="4" r="A4">
        <v>96</v>
      </c>
      <c t="s" s="4" r="B4">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8</v>
      </c>
      <c t="s" s="2" r="B1">
        <v>1</v>
      </c>
    </row>
    <row spans="1:2" r="2">
      <c t="s" s="2" r="B2">
        <v>2</v>
      </c>
    </row>
    <row spans="1:2" r="3">
      <c t="s" s="3" r="A3">
        <v>89</v>
      </c>
    </row>
    <row spans="1:2" r="4">
      <c t="s" s="4" r="A4">
        <v>99</v>
      </c>
      <c t="s" s="4" r="B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Balance Sheets</vt:lpstr>
      <vt:lpstr>Condensed Balance Sheets (Paren</vt:lpstr>
      <vt:lpstr>Condensed Statements of Operati</vt:lpstr>
      <vt:lpstr>Condensed Statements of Cash Fl</vt:lpstr>
      <vt:lpstr>Organization and Operations</vt:lpstr>
      <vt:lpstr>Convertible Notes Payable, Net </vt:lpstr>
      <vt:lpstr>Commitment and Contingencies</vt:lpstr>
      <vt:lpstr>Related Parties</vt:lpstr>
      <vt:lpstr>Stockholder's Equity</vt:lpstr>
      <vt:lpstr>Subsequent Events</vt:lpstr>
      <vt:lpstr>Organization and Operations (Po</vt:lpstr>
      <vt:lpstr>Organization and Operations (De</vt:lpstr>
      <vt:lpstr>Related Parties (Details Narrat</vt:lpstr>
      <vt:lpstr>Stock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20:36Z</dcterms:created>
  <dcterms:modified xmlns:dcterms="http://purl.org/dc/terms/" xmlns:xsi="http://www.w3.org/2001/XMLSchema-instance" xsi:type="dcterms:W3CDTF">2016-11-21T17:20:36Z</dcterms:modified>
  <dc:title xmlns:dc="http://purl.org/dc/elements/1.1/">Untitled</dc:title>
  <dc:description xmlns:dc="http://purl.org/dc/elements/1.1/"/>
  <dc:subject xmlns:dc="http://purl.org/dc/elements/1.1/"/>
  <cp:keywords/>
  <cp:category/>
</cp:coreProperties>
</file>